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</t>
  </si>
  <si>
    <t>Mar. 17, 2020</t>
  </si>
  <si>
    <t>Document And Entity Information [Line Items]</t>
  </si>
  <si>
    <t>Entity Registrant Name</t>
  </si>
  <si>
    <t>FEDEX CORP</t>
  </si>
  <si>
    <t>Amendment Flag</t>
  </si>
  <si>
    <t>false</t>
  </si>
  <si>
    <t>Entity Central Index Key</t>
  </si>
  <si>
    <t>0001048911</t>
  </si>
  <si>
    <t>Document Type</t>
  </si>
  <si>
    <t>8-K</t>
  </si>
  <si>
    <t>Document Period End Date</t>
  </si>
  <si>
    <t>Mar. 17,
		2020</t>
  </si>
  <si>
    <t>Entity File Number</t>
  </si>
  <si>
    <t>1-15829</t>
  </si>
  <si>
    <t>Entity Incorporation State Country Code</t>
  </si>
  <si>
    <t>DE</t>
  </si>
  <si>
    <t>Entity Tax Identification Number</t>
  </si>
  <si>
    <t>62-1721435</t>
  </si>
  <si>
    <t>Entity Address, Address Line One</t>
  </si>
  <si>
    <t>942 South Shady Grove Road</t>
  </si>
  <si>
    <t>Entity Address, City or Town</t>
  </si>
  <si>
    <t>Memphis</t>
  </si>
  <si>
    <t>Entity Address, State or Province</t>
  </si>
  <si>
    <t>TN</t>
  </si>
  <si>
    <t>Entity Address, Postal Zip Code</t>
  </si>
  <si>
    <t>38120</t>
  </si>
  <si>
    <t>City Area Code</t>
  </si>
  <si>
    <t>(901)</t>
  </si>
  <si>
    <t>Local Phone Number</t>
  </si>
  <si>
    <t>818-75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10 per share</t>
  </si>
  <si>
    <t>Trading Symbol</t>
  </si>
  <si>
    <t>FDX</t>
  </si>
  <si>
    <t>Security Exchange Name</t>
  </si>
  <si>
    <t>NYSE</t>
  </si>
  <si>
    <t>M 0.700 Notes Due 20224 [Member]</t>
  </si>
  <si>
    <t>0.700% Notes due 2022</t>
  </si>
  <si>
    <t>FDX 22B</t>
  </si>
  <si>
    <t>M 1.000 Notes Due 20231 [Member]</t>
  </si>
  <si>
    <t>1.000% Notes due 2023</t>
  </si>
  <si>
    <t>FDX 23A</t>
  </si>
  <si>
    <t>Senior Unsecured Debt Due 2025 [Member]</t>
  </si>
  <si>
    <t>0.450% Notes due 2025</t>
  </si>
  <si>
    <t>FDX 25A</t>
  </si>
  <si>
    <t>M 1.625 Notes Due 20272 [Member]</t>
  </si>
  <si>
    <t>1.625% Notes due 2027</t>
  </si>
  <si>
    <t>FDX 27</t>
  </si>
  <si>
    <t>M 1.300 Notes Due 20313 [Member]</t>
  </si>
  <si>
    <t>1.300% Notes due 2031</t>
  </si>
  <si>
    <t>FDX 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7T16:32:04Z</dcterms:created>
  <dcterms:modified xmlns:dcterms="http://purl.org/dc/terms/" xmlns:xsi="http://www.w3.org/2001/XMLSchema-instance" xsi:type="dcterms:W3CDTF">2020-03-17T16:32:04Z</dcterms:modified>
</cp:coreProperties>
</file>